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WX TECHNOLOGIES, INC.</t>
        </is>
      </c>
    </row>
    <row r="8">
      <c r="A8" s="4" t="inlineStr">
        <is>
          <t>Entity Central Index Key</t>
        </is>
      </c>
      <c r="B8" s="4" t="inlineStr">
        <is>
          <t>00014869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As required by Item 402(v) of Regulation S-K, we are providing the following information regarding the relationship between executive compensation and our financial performance for each of the last three completed calendar years. In determining the “compensation actually paid” to our Named Executives ("NEOs"),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the 2021, 2022, 2023 and 2024 calendar years. Note that compensation for our NEOs other than our chief executive officer (“CEO”) is reported as an average. Value of Initial Fixed $100 Investment Based on: Year Summary Compensation Table Total for CEO (1) Compensation Actually Paid to CEO (2) Average Summary Compensation Table Total for Non-CEO NEOs (3) Average Compensation Actually Paid to Non-CEO NEOs (4) Total Shareholder Return (5) Peer Group Total Shareholder Return (6) Net Income Adjusted EBITDA (7) 2024 $8,201,636 $15,589,909 $2,187,863 $3,290,470 $191.93 $159.71 $ 282,298,000 $ 498,700,000 2023 6,673,090 11,709,806 1,772,043 2,368,608 130.99 129.25 246,321,000 $ 471,888,000 2022 5,716,692 8,897,926 1,492,560 1,346,116 97.85 104.16 238,620,000 439,412,000 2021 5,124,046 3,459,395 1,465,707 1,199,585 79.36 109.35 306,288,000 418,077,000 2020 5,456,840 5,850,163 1,577,451 1,626,441 98.46 106.45 279,196,000 427,002,000 (1) The CEO for each year is Rex D. Geveden. (2) A reconciliation of CEO compensation from the Summary Compensation Table ("SCT") to the Pay Versus Performance ("PVP") table can be found below. (3) The Non-CEO NEOs for each year are as follows: • For 2024, Robb A. LeMasters, Kevin M. McCoy, Robert L. Duffy and Ronald O. Whitford, Jr. • For 2023, Robb A. LeMasters, Kevin M. McCoy, Omar F. Meguid and Robert L. Duffy • For 2022, Robb A. LeMasters, Kevin M. McCoy, Thomas E. McCabe and Robert L. Duffy • For 2021, David S. Black, Robb A. LeMasters, Thomas E. McCabe, Joel W. Duling, Richard W. Loving and Robert F. Smith • For 2020, David S. Black, Thomas E. McCabe, Joel W. Duling and Richard W. Loving (4) A reconciliation of the average non-CEO NEO compensation to the SCT Table to the PVP Table can be found below. (5) The TSR values disclosed represent the measurement period value of an investment of $100 in our units as of December 31, 2020, and then valued again on each of December 31, 2021, December 31, 2022, December 31, 2023 and December 31, 2024. (6) The TSR values disclosed represent the measurement period value of an investment of $100 in our peer group's units as of December 31, 2020, and then valued again on each of December 31, 2021, December 31, 2022, December 31, 2023 and December 31, 2024. For purposes of the PVP Table, our peer group is the S&amp;P 500 A&amp;D Select Index, which conforms to our disclosures as required by Item 201(e) of Regulation S-K. (7) The Company believes that adjusted EBITDA most closely aligns pay and performance. This measure demonstrates the profitability of the organization on a like-for-like, year-over-year basis, removing non-recurring, irregular and one-time items that may distort the Company's actual performance during any given period of time. Please refer to Appendix A, "Reconciliation of Reported (GAAP) to Adjusted (Non-GAAP) Results," for a reconciliation of adjusted EBITDA. Reconciliation of CEO SCT to PVP Compensation Year SCT Total Compensation Deductions from SCT Total (1) Additions to SCT Total (2) Compensation Actually Paid to CEO Fiscal Year End Stock Price 2024 $ 8,201,636 ($5,178,813) $12,567,086 $15,589,909 $111.39 2023 6,673,090 (4,349,659) 9,386,376 11,709,806 76.73 2022 5,716,692 (3,576,173) 6,757,407 8,897,926 58.08 2021 5,124,046 (3,499,932) 1,835,281 3,459,395 47.88 2020 5,456,840 (3,099,983) 3,493,306 5,850,163 60.28 Reconciliation of Average Non-CEO NEOs SCT to PVP Compensation Year SCT Total Compensation Deductions from SCT Total (1) Additions to SCT Total (2) Compensation Actually Paid to Non-CEO NEOs Fiscal Year End Stock Price 2024 $2,187,863 ($1,001,506) $2,104,112 $3,290,470 $111.39 2023 1,772,043 (838,282) 1,434,847 2,368,608 76.73 2022 1,492,560 (721,463) 575,019 1,346,116 58.08 2021 1,465,707 (661,603) 395,481 1,199,585 47.88 2020 1,577,451 (574,980) 623,970 1,626,441 60.28 (1) This column reflects the aggregate grant date fair value of equity-based awards granted each year as reported in the Stock Awards column of the SCT for the applicable year, calculated in accordance with FASB ASC Topic 718. CEO CAP Reconciliation Year Year-End Value of Current Year Awards Outstanding as of Fiscal Year End Change in Value as of Year End for Prior Year Awards Outstanding as of Year End Changes in Value as of Vesting Date for Prior Year Awards that Vested during the Year Value as of the Vesting Date for any Dividend Equivalents that Vested During Year Value as of Year End for Prior Year Awards Forfeited During the Year Value of Equity for CAP Purposes (a) (b) (c) (d) (e) (a)+(b)+(c)+(d)+(e) 2024 $6,283,231 $5,136,639 $1,147,217 $130,556 $ — $12,697,642 2023 5,798,932 2,218,116 1,369,328 168,618 — 9,554,994 2022 4,908,035 917,174 932,198 139,368 — 6,896,775 2021 2,824,010 (1,085,099) 96,370 88,537 — 1,923,818 2020 3,291,649 (145,681) 347,338 99,897 — 3,593,203 Average Non-CEO NEOs Reconciliation Year Year-End Value of Current Year Awards Outstanding as of Fiscal Year End Change in Value as of Year End for Prior Year Awards Outstanding as of Year End Changes in Value as of Vesting Date for Prior Year Awards that Vested during the Year Value as of the Vesting Date for any Dividend Equivalents that Vested During Year Value as of Year End for Prior Year Awards Forfeited During the Year Value of Equity for CAP Purposes (a) (b) (c) (d) (e) (a)+(b)+(c)+(d)+(e) 2024 $1,201,527 $796,363 $106,222 $9,638 $ — $2,113,750 2023 1,119,590 249,260 65,998 5,942 — 1,440,790 2022 696,344 26,329 49,995 7,621 (197,648) 582,641 2021 533,127 (147,992) 10,345 10,354 — 405,834 2020 610,531 (27,351) 40,790 13,744 — 637,714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3) The Non-CEO NEOs for each year are as follows: • For 2024, Robb A. LeMasters, Kevin M. McCoy, Robert L. Duffy and Ronald O. Whitford, Jr. • For 2023, Robb A. LeMasters, Kevin M. McCoy, Omar F. Meguid and Robert L. Duffy • For 2022, Robb A. LeMasters, Kevin M. McCoy, Thomas E. McCabe and Robert L. Duffy • For 2021, David S. Black, Robb A. LeMasters, Thomas E. McCabe, Joel W. Duling, Richard W. Loving and Robert F. Smith • For 2020, David S. Black, Thomas E. McCabe, Joel W. Duling and Richard W. Loving</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6) The TSR values disclosed represent the measurement period value of an investment of $100 in our peer group's units as of December 31, 2020, and then valued again on each of December 31, 2021, December 31, 2022, December 31, 2023 and December 31, 2024. For purposes of the PVP Table, our peer group is the S&amp;P 500 A&amp;D Select Index, which conforms to our disclosures as required by Item 201(e) of Regulation S-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8201636</v>
      </c>
      <c r="C8" s="5" t="n">
        <v>6673090</v>
      </c>
      <c r="D8" s="5" t="n">
        <v>5716692</v>
      </c>
      <c r="E8" s="5" t="n">
        <v>5124046</v>
      </c>
      <c r="F8" s="5" t="n">
        <v>5456840</v>
      </c>
    </row>
    <row r="9">
      <c r="A9" s="4" t="inlineStr">
        <is>
          <t>PEO Actually Paid Compensation Amount</t>
        </is>
      </c>
      <c r="B9" s="5" t="n">
        <v>15589909</v>
      </c>
      <c r="C9" s="6" t="n">
        <v>11709806</v>
      </c>
      <c r="D9" s="6" t="n">
        <v>8897926</v>
      </c>
      <c r="E9" s="6" t="n">
        <v>3459395</v>
      </c>
      <c r="F9" s="6" t="n">
        <v>5850163</v>
      </c>
    </row>
    <row r="10">
      <c r="A10" s="4" t="inlineStr">
        <is>
          <t>Adjustment To PEO Compensation, Footnote</t>
        </is>
      </c>
      <c r="B10" s="4" t="inlineStr">
        <is>
          <t xml:space="preserve">(2) A reconciliation of CEO compensation from the Summary Compensation Table ("SCT") to the Pay Versus Performance ("PVP") table can be found below. Reconciliation of CEO SCT to PVP Compensation Year SCT Total Compensation Deductions from SCT Total (1) Additions to SCT Total (2) Compensation Actually Paid to CEO Fiscal Year End Stock Price 2024 $ 8,201,636 ($5,178,813) $12,567,086 $15,589,909 $111.39 2023 6,673,090 (4,349,659) 9,386,376 11,709,806 76.73 2022 5,716,692 (3,576,173) 6,757,407 8,897,926 58.08 2021 5,124,046 (3,499,932) 1,835,281 3,459,395 47.88 2020 5,456,840 (3,099,983) 3,493,306 5,850,163 60.28 Reconciliation of Average Non-CEO NEOs SCT to PVP Compensation Year SCT Total Compensation Deductions from SCT Total (1) Additions to SCT Total (2) Compensation Actually Paid to Non-CEO NEOs Fiscal Year End Stock Price 2024 $2,187,863 ($1,001,506) $2,104,112 $3,290,470 $111.39 2023 1,772,043 (838,282) 1,434,847 2,368,608 76.73 2022 1,492,560 (721,463) 575,019 1,346,116 58.08 2021 1,465,707 (661,603) 395,481 1,199,585 47.88 2020 1,577,451 (574,980) 623,970 1,626,441 60.28 (1) This column reflects the aggregate grant date fair value of equity-based awards granted each year as reported in the Stock Awards column of the SCT for the applicable year, calculated in accordance with FASB ASC Topic 718. CEO CAP Reconciliation Year Year-End Value of Current Year Awards Outstanding as of Fiscal Year End Change in Value as of Year End for Prior Year Awards Outstanding as of Year End Changes in Value as of Vesting Date for Prior Year Awards that Vested during the Year Value as of the Vesting Date for any Dividend Equivalents that Vested During Year Value as of Year End for Prior Year Awards Forfeited During the Year Value of Equity for CAP Purposes (a) (b) (c) (d) (e) (a)+(b)+(c)+(d)+(e) 2024 $6,283,231 $5,136,639 $1,147,217 $130,556 $ — $12,697,642 2023 5,798,932 2,218,116 1,369,328 168,618 — 9,554,994 2022 4,908,035 917,174 932,198 139,368 — 6,896,775 2021 2,824,010 (1,085,099) 96,370 88,537 — 1,923,818 2020 3,291,649 (145,681) 347,338 99,897 — 3,593,203 Average Non-CEO NEOs Reconciliation Year Year-End Value of Current Year Awards Outstanding as of Fiscal Year End Change in Value as of Year End for Prior Year Awards Outstanding as of Year End Changes in Value as of Vesting Date for Prior Year Awards that Vested during the Year Value as of the Vesting Date for any Dividend Equivalents that Vested During Year Value as of Year End for Prior Year Awards Forfeited During the Year Value of Equity for CAP Purposes (a) (b) (c) (d) (e) (a)+(b)+(c)+(d)+(e) 2024 $1,201,527 $796,363 $106,222 $9,638 $ — $2,113,750 2023 1,119,590 249,260 65,998 5,942 — 1,440,790 2022 696,344 26,329 49,995 7,621 (197,648) 582,641 2021 533,127 (147,992) 10,345 10,354 — 405,834 2020 610,531 (27,351) 40,790 13,744 — 637,714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187863</v>
      </c>
      <c r="C11" s="6" t="n">
        <v>1772043</v>
      </c>
      <c r="D11" s="6" t="n">
        <v>1492560</v>
      </c>
      <c r="E11" s="6" t="n">
        <v>1465707</v>
      </c>
      <c r="F11" s="6" t="n">
        <v>1577451</v>
      </c>
    </row>
    <row r="12">
      <c r="A12" s="4" t="inlineStr">
        <is>
          <t>Non-PEO NEO Average Compensation Actually Paid Amount</t>
        </is>
      </c>
      <c r="B12" s="5" t="n">
        <v>3290470</v>
      </c>
      <c r="C12" s="6" t="n">
        <v>2368608</v>
      </c>
      <c r="D12" s="6" t="n">
        <v>1346116</v>
      </c>
      <c r="E12" s="6" t="n">
        <v>1199585</v>
      </c>
      <c r="F12" s="6" t="n">
        <v>1626441</v>
      </c>
    </row>
    <row r="13">
      <c r="A13" s="4" t="inlineStr">
        <is>
          <t>Adjustment to Non-PEO NEO Compensation Footnote</t>
        </is>
      </c>
      <c r="B13" s="4" t="inlineStr">
        <is>
          <t>(1) This column reflects the aggregate grant date fair value of equity-based awards granted each year as reported in the Stock Awards column of the SCT for the applicable year, calculated in accordance with FASB ASC Topic 718.</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The following graphs shows the relationship of “compensation actually paid” ("CAP") to our CEO and the average CAP to our Non-CEO NEOs in 2020, 2021, 2022, 2023 and 2024 relative to (i) BWXT TSR and the S&amp;P 500 A&amp;D Index TSR ("Peer Group TSR"), (ii) our adjusted EBITDA and (iii) our net income. A reconciliation of adjusted EBITDA to net income is included in Appendix A.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The following graphs shows the relationship of “compensation actually paid” ("CAP") to our CEO and the average CAP to our Non-CEO NEOs in 2020, 2021, 2022, 2023 and 2024 relative to (i) BWXT TSR and the S&amp;P 500 A&amp;D Index TSR ("Peer Group TSR"), (ii) our adjusted EBITDA and (iii) our net income. A reconciliation of adjusted EBITDA to net income is included in Appendix A.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The following graphs shows the relationship of “compensation actually paid” ("CAP") to our CEO and the average CAP to our Non-CEO NEOs in 2020, 2021, 2022, 2023 and 2024 relative to (i) BWXT TSR and the S&amp;P 500 A&amp;D Index TSR ("Peer Group TSR"), (ii) our adjusted EBITDA and (iii) our net income. A reconciliation of adjusted EBITDA to net income is included in Appendix A.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The following graphs shows the relationship of “compensation actually paid” ("CAP") to our CEO and the average CAP to our Non-CEO NEOs in 2020, 2021, 2022, 2023 and 2024 relative to (i) BWXT TSR and the S&amp;P 500 A&amp;D Index TSR ("Peer Group TSR"), (ii) our adjusted EBITDA and (iii) our net income. A reconciliation of adjusted EBITDA to net income is included in Appendix A.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he Company considers the financial performance measures in the table below to most closely link pay to performance: Financial Measures • Operating Income • Free Cash Flow • EBITDA • ROIC • Total Shareholder Return</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91.93</v>
      </c>
      <c r="C19" s="8" t="n">
        <v>130.99</v>
      </c>
      <c r="D19" s="8" t="n">
        <v>97.84999999999999</v>
      </c>
      <c r="E19" s="8" t="n">
        <v>79.36</v>
      </c>
      <c r="F19" s="8" t="n">
        <v>98.45999999999999</v>
      </c>
    </row>
    <row r="20">
      <c r="A20" s="4" t="inlineStr">
        <is>
          <t>Peer Group Total Shareholder Return Amount</t>
        </is>
      </c>
      <c r="B20" s="8" t="n">
        <v>159.71</v>
      </c>
      <c r="C20" s="8" t="n">
        <v>129.25</v>
      </c>
      <c r="D20" s="8" t="n">
        <v>104.16</v>
      </c>
      <c r="E20" s="8" t="n">
        <v>109.35</v>
      </c>
      <c r="F20" s="8" t="n">
        <v>106.45</v>
      </c>
    </row>
    <row r="21">
      <c r="A21" s="4" t="inlineStr">
        <is>
          <t>Net Income (Loss)</t>
        </is>
      </c>
      <c r="B21" s="5" t="n">
        <v>282298000</v>
      </c>
      <c r="C21" s="5" t="n">
        <v>246321000</v>
      </c>
      <c r="D21" s="5" t="n">
        <v>238620000</v>
      </c>
      <c r="E21" s="5" t="n">
        <v>306288000</v>
      </c>
      <c r="F21" s="5" t="n">
        <v>279196000</v>
      </c>
    </row>
    <row r="22">
      <c r="A22" s="4" t="inlineStr">
        <is>
          <t>Company Selected Measure Amount</t>
        </is>
      </c>
      <c r="B22" s="6" t="n">
        <v>498700000</v>
      </c>
      <c r="C22" s="6" t="n">
        <v>471888000</v>
      </c>
      <c r="D22" s="6" t="n">
        <v>439412000</v>
      </c>
      <c r="E22" s="6" t="n">
        <v>418077000</v>
      </c>
      <c r="F22" s="6" t="n">
        <v>427002000</v>
      </c>
    </row>
    <row r="23">
      <c r="A23" s="4" t="inlineStr">
        <is>
          <t>Additional 402(v) Disclosure</t>
        </is>
      </c>
      <c r="B23" s="4" t="inlineStr">
        <is>
          <t>(5) The TSR values disclosed represent the measurement period value of an investment of $100 in our units as of December 31, 2020, and then valued again on each of December 31, 2021, December 31, 2022, December 31, 2023 and December 31, 2024.</t>
        </is>
      </c>
      <c r="C23" s="4" t="inlineStr">
        <is>
          <t xml:space="preserve"> </t>
        </is>
      </c>
      <c r="D23" s="4" t="inlineStr">
        <is>
          <t xml:space="preserve"> </t>
        </is>
      </c>
      <c r="E23" s="4" t="inlineStr">
        <is>
          <t xml:space="preserve"> </t>
        </is>
      </c>
      <c r="F23" s="4" t="inlineStr">
        <is>
          <t xml:space="preserve"> </t>
        </is>
      </c>
    </row>
    <row r="24">
      <c r="A24" s="4" t="inlineStr">
        <is>
          <t>Share Price, Fiscal Year End</t>
        </is>
      </c>
      <c r="B24" s="7" t="n">
        <v>111.39</v>
      </c>
      <c r="C24" s="7" t="n">
        <v>76.73</v>
      </c>
      <c r="D24" s="7" t="n">
        <v>58.08</v>
      </c>
      <c r="E24" s="7" t="n">
        <v>47.88</v>
      </c>
      <c r="F24" s="7" t="n">
        <v>60.28</v>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 Operating Income</t>
        </is>
      </c>
      <c r="B27" s="4" t="inlineStr">
        <is>
          <t>• Operating Income</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 Free Cash Flow</t>
        </is>
      </c>
      <c r="B30" s="4" t="inlineStr">
        <is>
          <t>• Free Cash Flow</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GAAP Measure Description</t>
        </is>
      </c>
      <c r="B33" s="4" t="inlineStr">
        <is>
          <t>(7) The Company believes that adjusted EBITDA most closely aligns pay and performance. This measure demonstrates the profitability of the organization on a like-for-like, year-over-year basis, removing non-recurring, irregular and one-time items that may distort the Company's actual performance during any given period of time. Please refer to Appendix A, "Reconciliation of Reported (GAAP) to Adjusted (Non-GAAP) Results," for a reconciliation of adjusted EBITDA.</t>
        </is>
      </c>
      <c r="C33" s="4" t="inlineStr">
        <is>
          <t xml:space="preserve"> </t>
        </is>
      </c>
      <c r="D33" s="4" t="inlineStr">
        <is>
          <t xml:space="preserve"> </t>
        </is>
      </c>
      <c r="E33" s="4" t="inlineStr">
        <is>
          <t xml:space="preserve"> </t>
        </is>
      </c>
      <c r="F33" s="4" t="inlineStr">
        <is>
          <t xml:space="preserve"> </t>
        </is>
      </c>
    </row>
    <row r="34">
      <c r="A34" s="4" t="inlineStr">
        <is>
          <t>Measure Name, EBITDA</t>
        </is>
      </c>
      <c r="B34" s="4" t="inlineStr">
        <is>
          <t>• EBITDA</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 ROIC</t>
        </is>
      </c>
      <c r="B37" s="4" t="inlineStr">
        <is>
          <t>• ROIC</t>
        </is>
      </c>
      <c r="C37" s="4" t="inlineStr">
        <is>
          <t xml:space="preserve"> </t>
        </is>
      </c>
      <c r="D37" s="4" t="inlineStr">
        <is>
          <t xml:space="preserve"> </t>
        </is>
      </c>
      <c r="E37" s="4" t="inlineStr">
        <is>
          <t xml:space="preserve"> </t>
        </is>
      </c>
      <c r="F37" s="4" t="inlineStr">
        <is>
          <t xml:space="preserve"> </t>
        </is>
      </c>
    </row>
    <row r="38">
      <c r="A38" s="4" t="inlineStr">
        <is>
          <t>Measure:: 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asure Name, Total Shareholder Return</t>
        </is>
      </c>
      <c r="B40" s="4" t="inlineStr">
        <is>
          <t>• Total Shareholder Return</t>
        </is>
      </c>
      <c r="C40" s="4" t="inlineStr">
        <is>
          <t xml:space="preserve"> </t>
        </is>
      </c>
      <c r="D40" s="4" t="inlineStr">
        <is>
          <t xml:space="preserve"> </t>
        </is>
      </c>
      <c r="E40" s="4" t="inlineStr">
        <is>
          <t xml:space="preserve"> </t>
        </is>
      </c>
      <c r="F40" s="4" t="inlineStr">
        <is>
          <t xml:space="preserve"> </t>
        </is>
      </c>
    </row>
    <row r="41">
      <c r="A41" s="4" t="inlineStr">
        <is>
          <t>Rex D. Gevede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Name</t>
        </is>
      </c>
      <c r="B43" s="4" t="inlineStr">
        <is>
          <t>Rex D. Geveden</t>
        </is>
      </c>
      <c r="C43" s="4" t="inlineStr">
        <is>
          <t xml:space="preserve"> </t>
        </is>
      </c>
      <c r="D43" s="4" t="inlineStr">
        <is>
          <t xml:space="preserve"> </t>
        </is>
      </c>
      <c r="E43" s="4" t="inlineStr">
        <is>
          <t xml:space="preserve"> </t>
        </is>
      </c>
      <c r="F43" s="4" t="inlineStr">
        <is>
          <t xml:space="preserve"> </t>
        </is>
      </c>
    </row>
    <row r="44">
      <c r="A44" s="4" t="inlineStr">
        <is>
          <t>PEO | Deduc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5" t="n">
        <v>-5178813</v>
      </c>
      <c r="C46" s="5" t="n">
        <v>-4349659</v>
      </c>
      <c r="D46" s="5" t="n">
        <v>-3576173</v>
      </c>
      <c r="E46" s="5" t="n">
        <v>-3499932</v>
      </c>
      <c r="F46" s="5" t="n">
        <v>-3099983</v>
      </c>
    </row>
    <row r="47">
      <c r="A47" s="4" t="inlineStr">
        <is>
          <t>PEO | Additio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2567086</v>
      </c>
      <c r="C49" s="6" t="n">
        <v>9386376</v>
      </c>
      <c r="D49" s="6" t="n">
        <v>6757407</v>
      </c>
      <c r="E49" s="6" t="n">
        <v>1835281</v>
      </c>
      <c r="F49" s="6" t="n">
        <v>3493306</v>
      </c>
    </row>
    <row r="50">
      <c r="A50" s="4" t="inlineStr">
        <is>
          <t>PEO | Equity Awards Granted During the Year, Outstanding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 Equity Awards</t>
        </is>
      </c>
      <c r="B52" s="6" t="n">
        <v>6283231</v>
      </c>
      <c r="C52" s="6" t="n">
        <v>5798932</v>
      </c>
      <c r="D52" s="6" t="n">
        <v>4908035</v>
      </c>
      <c r="E52" s="6" t="n">
        <v>2824010</v>
      </c>
      <c r="F52" s="6" t="n">
        <v>3291649</v>
      </c>
    </row>
    <row r="53">
      <c r="A53" s="4" t="inlineStr">
        <is>
          <t>PEO | Equity Awards Granted in Prior Years, Outstanding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 Equity Awards</t>
        </is>
      </c>
      <c r="B55" s="6" t="n">
        <v>5136639</v>
      </c>
      <c r="C55" s="6" t="n">
        <v>2218116</v>
      </c>
      <c r="D55" s="6" t="n">
        <v>917174</v>
      </c>
      <c r="E55" s="6" t="n">
        <v>-1085099</v>
      </c>
      <c r="F55" s="6" t="n">
        <v>-145681</v>
      </c>
    </row>
    <row r="56">
      <c r="A56" s="4" t="inlineStr">
        <is>
          <t>PEO | Equity Awards Granted in Prior Years, Ves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 Equity Awards</t>
        </is>
      </c>
      <c r="B58" s="6" t="n">
        <v>1147217</v>
      </c>
      <c r="C58" s="6" t="n">
        <v>1369328</v>
      </c>
      <c r="D58" s="6" t="n">
        <v>932198</v>
      </c>
      <c r="E58" s="6" t="n">
        <v>96370</v>
      </c>
      <c r="F58" s="6" t="n">
        <v>347338</v>
      </c>
    </row>
    <row r="59">
      <c r="A59" s="4" t="inlineStr">
        <is>
          <t>PEO | Equity Awards, Value of Dividends Equivalents Vested During Yea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6" t="n">
        <v>130556</v>
      </c>
      <c r="C61" s="6" t="n">
        <v>168618</v>
      </c>
      <c r="D61" s="6" t="n">
        <v>139368</v>
      </c>
      <c r="E61" s="6" t="n">
        <v>88537</v>
      </c>
      <c r="F61" s="6" t="n">
        <v>99897</v>
      </c>
    </row>
    <row r="62">
      <c r="A62" s="4" t="inlineStr">
        <is>
          <t>PEO | Equity Awards, Value of Prior Year Awards Forfeited During the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6" t="n">
        <v>0</v>
      </c>
      <c r="C64" s="6" t="n">
        <v>0</v>
      </c>
      <c r="D64" s="6" t="n">
        <v>0</v>
      </c>
      <c r="E64" s="6" t="n">
        <v>0</v>
      </c>
      <c r="F64" s="6" t="n">
        <v>0</v>
      </c>
    </row>
    <row r="65">
      <c r="A65" s="4" t="inlineStr">
        <is>
          <t>PEO | Equity Award Adjustmen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12697642</v>
      </c>
      <c r="C67" s="6" t="n">
        <v>9554994</v>
      </c>
      <c r="D67" s="6" t="n">
        <v>6896775</v>
      </c>
      <c r="E67" s="6" t="n">
        <v>1923818</v>
      </c>
      <c r="F67" s="6" t="n">
        <v>3593203</v>
      </c>
    </row>
    <row r="68">
      <c r="A68" s="4" t="inlineStr">
        <is>
          <t>Non-PEO NEO | Deductio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1001506</v>
      </c>
      <c r="C70" s="6" t="n">
        <v>-838282</v>
      </c>
      <c r="D70" s="6" t="n">
        <v>-721463</v>
      </c>
      <c r="E70" s="6" t="n">
        <v>-661603</v>
      </c>
      <c r="F70" s="6" t="n">
        <v>-574980</v>
      </c>
    </row>
    <row r="71">
      <c r="A71" s="4" t="inlineStr">
        <is>
          <t>Non-PEO NEO | Additio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2104112</v>
      </c>
      <c r="C73" s="6" t="n">
        <v>1434847</v>
      </c>
      <c r="D73" s="6" t="n">
        <v>575019</v>
      </c>
      <c r="E73" s="6" t="n">
        <v>395481</v>
      </c>
      <c r="F73" s="6" t="n">
        <v>623970</v>
      </c>
    </row>
    <row r="74">
      <c r="A74" s="4" t="inlineStr">
        <is>
          <t>Non-PEO NEO | Equity Awards Granted During the Year, Outstanding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 Equity Awards</t>
        </is>
      </c>
      <c r="B76" s="6" t="n">
        <v>1201527</v>
      </c>
      <c r="C76" s="6" t="n">
        <v>1119590</v>
      </c>
      <c r="D76" s="6" t="n">
        <v>696344</v>
      </c>
      <c r="E76" s="6" t="n">
        <v>533127</v>
      </c>
      <c r="F76" s="6" t="n">
        <v>610531</v>
      </c>
    </row>
    <row r="77">
      <c r="A77" s="4" t="inlineStr">
        <is>
          <t>Non-PEO NEO | Equity Awards Granted in Prior Years, Outstanding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 Equity Awards</t>
        </is>
      </c>
      <c r="B79" s="6" t="n">
        <v>796363</v>
      </c>
      <c r="C79" s="6" t="n">
        <v>249260</v>
      </c>
      <c r="D79" s="6" t="n">
        <v>26329</v>
      </c>
      <c r="E79" s="6" t="n">
        <v>-147992</v>
      </c>
      <c r="F79" s="6" t="n">
        <v>-27351</v>
      </c>
    </row>
    <row r="80">
      <c r="A80" s="4" t="inlineStr">
        <is>
          <t>Non-PEO NEO | Equity Awards Granted in Prior Years, Veste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 Equity Awards</t>
        </is>
      </c>
      <c r="B82" s="6" t="n">
        <v>106222</v>
      </c>
      <c r="C82" s="6" t="n">
        <v>65998</v>
      </c>
      <c r="D82" s="6" t="n">
        <v>49995</v>
      </c>
      <c r="E82" s="6" t="n">
        <v>10345</v>
      </c>
      <c r="F82" s="6" t="n">
        <v>40790</v>
      </c>
    </row>
    <row r="83">
      <c r="A83" s="4" t="inlineStr">
        <is>
          <t>Non-PEO NEO | Equity Awards, Value of Dividends Equivalents Vested During Yea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 Equity Awards</t>
        </is>
      </c>
      <c r="B85" s="6" t="n">
        <v>9638</v>
      </c>
      <c r="C85" s="6" t="n">
        <v>5942</v>
      </c>
      <c r="D85" s="6" t="n">
        <v>7621</v>
      </c>
      <c r="E85" s="6" t="n">
        <v>10354</v>
      </c>
      <c r="F85" s="6" t="n">
        <v>13744</v>
      </c>
    </row>
    <row r="86">
      <c r="A86" s="4" t="inlineStr">
        <is>
          <t>Non-PEO NEO | Equity Awards, Value of Prior Year Awards Forfeited During the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 Equity Awards</t>
        </is>
      </c>
      <c r="B88" s="6" t="n">
        <v>0</v>
      </c>
      <c r="C88" s="6" t="n">
        <v>0</v>
      </c>
      <c r="D88" s="6" t="n">
        <v>-197648</v>
      </c>
      <c r="E88" s="6" t="n">
        <v>0</v>
      </c>
      <c r="F88" s="6" t="n">
        <v>0</v>
      </c>
    </row>
    <row r="89">
      <c r="A89" s="4" t="inlineStr">
        <is>
          <t>Non-PEO NEO | Equity Award Adjustment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5" t="n">
        <v>2113750</v>
      </c>
      <c r="C91" s="5" t="n">
        <v>1440790</v>
      </c>
      <c r="D91" s="5" t="n">
        <v>582641</v>
      </c>
      <c r="E91" s="5" t="n">
        <v>405834</v>
      </c>
      <c r="F91" s="5" t="n">
        <v>637714</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43:28Z</dcterms:created>
  <dcterms:modified xmlns:dcterms="http://purl.org/dc/terms/" xmlns:xsi="http://www.w3.org/2001/XMLSchema-instance" xsi:type="dcterms:W3CDTF">2025-03-06T21:43:28Z</dcterms:modified>
</cp:coreProperties>
</file>